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PORTFOLIOS</t>
        </is>
      </c>
    </row>
    <row r="7">
      <c r="A7" s="4" t="inlineStr">
        <is>
          <t>Entity Central Index Key</t>
        </is>
      </c>
      <c r="B7" s="4" t="inlineStr">
        <is>
          <t>000081201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5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PORTFOLIOS</t>
        </is>
      </c>
    </row>
    <row r="7">
      <c r="A7" s="4" t="inlineStr">
        <is>
          <t>Entity Central Index Key</t>
        </is>
      </c>
      <c r="B7" s="4" t="inlineStr">
        <is>
          <t>000081201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  <row r="10">
      <c r="A10" s="4" t="inlineStr">
        <is>
          <t>C00002900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B Growth Fund</t>
        </is>
      </c>
    </row>
    <row r="13">
      <c r="A13" s="4" t="inlineStr">
        <is>
          <t>Class Name</t>
        </is>
      </c>
      <c r="B13" s="4" t="inlineStr">
        <is>
          <t>Advisor Class</t>
        </is>
      </c>
    </row>
    <row r="14">
      <c r="A14" s="4" t="inlineStr">
        <is>
          <t>Trading Symbol</t>
        </is>
      </c>
      <c r="B14" s="4" t="inlineStr">
        <is>
          <t>AGRY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 contains important information about the AB Growth Fund (the “Fund”) for the period of August 1, 2023 to July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abfunds.com/link/AB/AGRYX-A. You can also request this information by contacting us at (800) 227 4618.</t>
        </is>
      </c>
    </row>
    <row r="18">
      <c r="A18" s="4" t="inlineStr">
        <is>
          <t>Additional Information Phone Number</t>
        </is>
      </c>
      <c r="B18" s="4" t="inlineStr">
        <is>
          <t>(800) 227 4618</t>
        </is>
      </c>
    </row>
    <row r="19">
      <c r="A19" s="4" t="inlineStr">
        <is>
          <t>Additional Information Website</t>
        </is>
      </c>
      <c r="B19" s="4" t="inlineStr">
        <is>
          <t>https://www.abfunds.com/link/AB/AGRYX-A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
Class Name Cost of a $10,000 investment Costs paid as a percentage of a $10,000 investment
Advisor Class $95 0.84%</t>
        </is>
      </c>
    </row>
    <row r="21">
      <c r="A21" s="4" t="inlineStr">
        <is>
          <t>Expenses Paid, Amount</t>
        </is>
      </c>
      <c r="B21" s="5" t="n">
        <v>95</v>
      </c>
    </row>
    <row r="22">
      <c r="A22" s="4" t="inlineStr">
        <is>
          <t>Expense Ratio, Percent</t>
        </is>
      </c>
      <c r="B22" s="6" t="n">
        <v>0.008399999999999999</v>
      </c>
    </row>
    <row r="23">
      <c r="A23" s="4" t="inlineStr">
        <is>
          <t>Performance Past Does Not Indicate Future [Text]</t>
        </is>
      </c>
      <c r="B23" s="4" t="inlineStr">
        <is>
          <t xml:space="preserve"> </t>
        </is>
      </c>
    </row>
    <row r="24">
      <c r="A24" s="4" t="inlineStr">
        <is>
          <t>Average Annual Return [Table Text Block]</t>
        </is>
      </c>
      <c r="B24" s="4" t="inlineStr">
        <is>
          <t>1 Year 5 Years 10 Years
Advisor Class (without sales charges) 26.02 % 14.73 % 15.45 %
Advisor Class (with sales charges) 26.02 % 14.73 % 15.45 %
S&amp;P 500 Index 22.15 % 15.00 % 13.15 %
Russell 3000 Growth Index 26.20 % 17.74 % 15.82 %</t>
        </is>
      </c>
    </row>
    <row r="25">
      <c r="A25" s="4" t="inlineStr">
        <is>
          <t>No Deduction of Taxes [Text Block]</t>
        </is>
      </c>
      <c r="B25" s="4" t="inlineStr">
        <is>
          <t>The graph and table do not reflect the deduction of taxes that a shareholder would pay on Fund distributions or the redemption or sale of Fund shares.</t>
        </is>
      </c>
    </row>
    <row r="26">
      <c r="A26" s="4" t="inlineStr">
        <is>
          <t>AssetsNet</t>
        </is>
      </c>
      <c r="B26" s="5" t="n">
        <v>1456250676</v>
      </c>
    </row>
    <row r="27">
      <c r="A27" s="4" t="inlineStr">
        <is>
          <t>Holdings Count | Holding</t>
        </is>
      </c>
      <c r="B27" s="7" t="n">
        <v>56</v>
      </c>
    </row>
    <row r="28">
      <c r="A28" s="4" t="inlineStr">
        <is>
          <t>Advisory Fees Paid, Amount</t>
        </is>
      </c>
      <c r="B28" s="5" t="n">
        <v>9752042</v>
      </c>
    </row>
    <row r="29">
      <c r="A29" s="4" t="inlineStr">
        <is>
          <t>InvestmentCompanyPortfolioTurnover</t>
        </is>
      </c>
      <c r="B29" s="8" t="n">
        <v>0.37</v>
      </c>
    </row>
    <row r="30">
      <c r="A30" s="4" t="inlineStr">
        <is>
          <t>Additional Fund Statistics [Text Block]</t>
        </is>
      </c>
      <c r="B30" s="4" t="inlineStr">
        <is>
          <t>Key Fund Statistics
Net Assets $1,456,250,676
# of Portfolio Holdings 56
Portfolio Turnover Rate 37%
Total Advisory Fees Paid $9,752,042</t>
        </is>
      </c>
    </row>
    <row r="31">
      <c r="A31" s="4" t="inlineStr">
        <is>
          <t>Holdings [Text Block]</t>
        </is>
      </c>
      <c r="B31" s="4" t="inlineStr">
        <is>
          <t>Sector Allocation
Value Value
Information Technology 33.4%
Health Care 17.2%
Consumer Discretionary 13.7%
Communication Services 12.9%
Industrials 8.6%
Consumer Staples 6.3%
Financials 4.0%
Materials 1.2%
Energy 0.9%
Short-Term Investments 2.0%
Other assets less liabilities -</t>
        </is>
      </c>
    </row>
    <row r="32">
      <c r="A32" s="4" t="inlineStr">
        <is>
          <t>Largest Holdings [Text Block]</t>
        </is>
      </c>
      <c r="B32" s="4" t="inlineStr">
        <is>
          <t>10 Top Holdings
Company U.S. $ Value % of Net Assets
NVIDIA Corp. $125,773,096 8.6 %
Microsoft Corp. $115,238,691 7.9 %
Amazon.com, Inc. $90,038,349 6.2 %
Alphabet, Inc. - Class C $80,069,754 5.5 %
Meta Platforms, Inc. - Class A $73,688,868 5.1 %
Visa, Inc. - Class A $57,514,367 4.0 %
Vertex Pharmaceuticals, Inc. $49,953,704 3.4 %
Eli Lilly &amp; Co. $42,280,474 2.9 %
Monster Beverage Corp. $37,803,196 2.6 %
Costco Wholesale Corp. $34,713,060 2.4 %
Total $707,073,559 48.6 %</t>
        </is>
      </c>
    </row>
    <row r="33">
      <c r="A33" s="4" t="inlineStr">
        <is>
          <t>Material Fund Change [Text Block]</t>
        </is>
      </c>
    </row>
    <row r="34">
      <c r="A34" s="4" t="inlineStr">
        <is>
          <t>C000028997</t>
        </is>
      </c>
      <c r="B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AB Growth Fund</t>
        </is>
      </c>
    </row>
    <row r="37">
      <c r="A37" s="4" t="inlineStr">
        <is>
          <t>Class Name</t>
        </is>
      </c>
      <c r="B37" s="4" t="inlineStr">
        <is>
          <t>Class A</t>
        </is>
      </c>
    </row>
    <row r="38">
      <c r="A38" s="4" t="inlineStr">
        <is>
          <t>Trading Symbol</t>
        </is>
      </c>
      <c r="B38" s="4" t="inlineStr">
        <is>
          <t>AGRFX</t>
        </is>
      </c>
    </row>
    <row r="39">
      <c r="A39" s="4" t="inlineStr">
        <is>
          <t>Annual or Semi-Annual Statement [Text Block]</t>
        </is>
      </c>
      <c r="B39" s="4" t="inlineStr">
        <is>
          <t>This annual shareholder report contains important information about the AB Growth Fund (the “Fund”) for the period of August 1, 2023 to July 31, 2024.</t>
        </is>
      </c>
    </row>
    <row r="40">
      <c r="A40" s="4" t="inlineStr">
        <is>
          <t>Shareholder Report Annual or Semi-Annual</t>
        </is>
      </c>
      <c r="B40" s="4" t="inlineStr">
        <is>
          <t>Annual Shareholder Report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about the Fund at https://www.abfunds.com/link/AB/AGRFX-A. You can also request this information by contacting us at (800) 227 4618.</t>
        </is>
      </c>
    </row>
    <row r="42">
      <c r="A42" s="4" t="inlineStr">
        <is>
          <t>Additional Information Phone Number</t>
        </is>
      </c>
      <c r="B42" s="4" t="inlineStr">
        <is>
          <t>(800) 227 4618</t>
        </is>
      </c>
    </row>
    <row r="43">
      <c r="A43" s="4" t="inlineStr">
        <is>
          <t>Additional Information Website</t>
        </is>
      </c>
      <c r="B43" s="4" t="inlineStr">
        <is>
          <t>https://www.abfunds.com/link/AB/AGRFX-A</t>
        </is>
      </c>
    </row>
    <row r="44">
      <c r="A44" s="4" t="inlineStr">
        <is>
          <t>Expenses [Text Block]</t>
        </is>
      </c>
      <c r="B44" s="4" t="inlineStr">
        <is>
          <t>What were the Fund costs for the last year? (Based on a hypothetical $10,000 investment)
Class Name Cost of a $10,000 investment Costs paid as a percentage of a $10,000 investment
Class A $123 1.09%</t>
        </is>
      </c>
    </row>
    <row r="45">
      <c r="A45" s="4" t="inlineStr">
        <is>
          <t>Expenses Paid, Amount</t>
        </is>
      </c>
      <c r="B45" s="5" t="n">
        <v>123</v>
      </c>
    </row>
    <row r="46">
      <c r="A46" s="4" t="inlineStr">
        <is>
          <t>Expense Ratio, Percent</t>
        </is>
      </c>
      <c r="B46" s="6" t="n">
        <v>0.0109</v>
      </c>
    </row>
    <row r="47">
      <c r="A47" s="4" t="inlineStr">
        <is>
          <t>Performance Past Does Not Indicate Future [Text]</t>
        </is>
      </c>
      <c r="B47" s="4" t="inlineStr">
        <is>
          <t xml:space="preserve"> </t>
        </is>
      </c>
    </row>
    <row r="48">
      <c r="A48" s="4" t="inlineStr">
        <is>
          <t>Average Annual Return [Table Text Block]</t>
        </is>
      </c>
      <c r="B48" s="4" t="inlineStr">
        <is>
          <t>1 Year 5 Years 10 Years
Class A (without sales charges) 25.72 % 14.44 % 15.17 %
Class A (with sales charges) 20.37 % 13.45 % 14.67 %
S&amp;P 500 Index 22.15 % 15.00 % 13.15 %
Russell 3000 Growth Index 26.20 % 17.74 % 15.82 %</t>
        </is>
      </c>
    </row>
    <row r="49">
      <c r="A49" s="4" t="inlineStr">
        <is>
          <t>No Deduction of Taxes [Text Block]</t>
        </is>
      </c>
      <c r="B49" s="4" t="inlineStr">
        <is>
          <t>The graph and table do not reflect the deduction of taxes that a shareholder would pay on Fund distributions or the redemption or sale of Fund shares.</t>
        </is>
      </c>
    </row>
    <row r="50">
      <c r="A50" s="4" t="inlineStr">
        <is>
          <t>AssetsNet</t>
        </is>
      </c>
      <c r="B50" s="5" t="n">
        <v>1456250676</v>
      </c>
    </row>
    <row r="51">
      <c r="A51" s="4" t="inlineStr">
        <is>
          <t>Holdings Count | Holding</t>
        </is>
      </c>
      <c r="B51" s="7" t="n">
        <v>56</v>
      </c>
    </row>
    <row r="52">
      <c r="A52" s="4" t="inlineStr">
        <is>
          <t>Advisory Fees Paid, Amount</t>
        </is>
      </c>
      <c r="B52" s="5" t="n">
        <v>9752042</v>
      </c>
    </row>
    <row r="53">
      <c r="A53" s="4" t="inlineStr">
        <is>
          <t>InvestmentCompanyPortfolioTurnover</t>
        </is>
      </c>
      <c r="B53" s="8" t="n">
        <v>0.37</v>
      </c>
    </row>
    <row r="54">
      <c r="A54" s="4" t="inlineStr">
        <is>
          <t>Additional Fund Statistics [Text Block]</t>
        </is>
      </c>
      <c r="B54" s="4" t="inlineStr">
        <is>
          <t>Key Fund Statistics
Net Assets $1,456,250,676
# of Portfolio Holdings 56
Portfolio Turnover Rate 37%
Total Advisory Fees Paid $9,752,042</t>
        </is>
      </c>
    </row>
    <row r="55">
      <c r="A55" s="4" t="inlineStr">
        <is>
          <t>Holdings [Text Block]</t>
        </is>
      </c>
      <c r="B55" s="4" t="inlineStr">
        <is>
          <t>Sector Allocation
Value Value
Information Technology 33.4%
Health Care 17.2%
Consumer Discretionary 13.7%
Communication Services 12.9%
Industrials 8.6%
Consumer Staples 6.3%
Financials 4.0%
Materials 1.2%
Energy 0.9%
Short-Term Investments 2.0%
Other assets less liabilities -</t>
        </is>
      </c>
    </row>
    <row r="56">
      <c r="A56" s="4" t="inlineStr">
        <is>
          <t>Largest Holdings [Text Block]</t>
        </is>
      </c>
      <c r="B56" s="4" t="inlineStr">
        <is>
          <t>10 Top Holdings
Company U.S. $ Value % of Net Assets
NVIDIA Corp. $125,773,096 8.6 %
Microsoft Corp. $115,238,691 7.9 %
Amazon.com, Inc. $90,038,349 6.2 %
Alphabet, Inc. - Class C $80,069,754 5.5 %
Meta Platforms, Inc. - Class A $73,688,868 5.1 %
Visa, Inc. - Class A $57,514,367 4.0 %
Vertex Pharmaceuticals, Inc. $49,953,704 3.4 %
Eli Lilly &amp; Co. $42,280,474 2.9 %
Monster Beverage Corp. $37,803,196 2.6 %
Costco Wholesale Corp. $34,713,060 2.4 %
Total $707,073,559 48.6 %</t>
        </is>
      </c>
    </row>
    <row r="57">
      <c r="A57" s="4" t="inlineStr">
        <is>
          <t>Material Fund Change [Text Block]</t>
        </is>
      </c>
    </row>
    <row r="58">
      <c r="A58" s="4" t="inlineStr">
        <is>
          <t>C000028999</t>
        </is>
      </c>
      <c r="B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>AB Growth Fund</t>
        </is>
      </c>
    </row>
    <row r="61">
      <c r="A61" s="4" t="inlineStr">
        <is>
          <t>Class Name</t>
        </is>
      </c>
      <c r="B61" s="4" t="inlineStr">
        <is>
          <t>Class C</t>
        </is>
      </c>
    </row>
    <row r="62">
      <c r="A62" s="4" t="inlineStr">
        <is>
          <t>Trading Symbol</t>
        </is>
      </c>
      <c r="B62" s="4" t="inlineStr">
        <is>
          <t>AGRCX</t>
        </is>
      </c>
    </row>
    <row r="63">
      <c r="A63" s="4" t="inlineStr">
        <is>
          <t>Annual or Semi-Annual Statement [Text Block]</t>
        </is>
      </c>
      <c r="B63" s="4" t="inlineStr">
        <is>
          <t>This annual shareholder report contains important information about the AB Growth Fund (the “Fund”) for the period of August 1, 2023 to July 31, 2024.</t>
        </is>
      </c>
    </row>
    <row r="64">
      <c r="A64" s="4" t="inlineStr">
        <is>
          <t>Shareholder Report Annual or Semi-Annual</t>
        </is>
      </c>
      <c r="B64" s="4" t="inlineStr">
        <is>
          <t>Annual Shareholder Report</t>
        </is>
      </c>
    </row>
    <row r="65">
      <c r="A65" s="4" t="inlineStr">
        <is>
          <t>Additional Information [Text Block]</t>
        </is>
      </c>
      <c r="B65" s="4" t="inlineStr">
        <is>
          <t>You can find additional information about the Fund at https://www.abfunds.com/link/AB/AGRCX-A. You can also request this information by contacting us at (800) 227 4618.</t>
        </is>
      </c>
    </row>
    <row r="66">
      <c r="A66" s="4" t="inlineStr">
        <is>
          <t>Additional Information Phone Number</t>
        </is>
      </c>
      <c r="B66" s="4" t="inlineStr">
        <is>
          <t>(800) 227 4618</t>
        </is>
      </c>
    </row>
    <row r="67">
      <c r="A67" s="4" t="inlineStr">
        <is>
          <t>Additional Information Website</t>
        </is>
      </c>
      <c r="B67" s="4" t="inlineStr">
        <is>
          <t>https://www.abfunds.com/link/AB/AGRCX-A</t>
        </is>
      </c>
    </row>
    <row r="68">
      <c r="A68" s="4" t="inlineStr">
        <is>
          <t>Expenses [Text Block]</t>
        </is>
      </c>
      <c r="B68" s="4" t="inlineStr">
        <is>
          <t>What were the Fund costs for the last year? (Based on a hypothetical $10,000 investment)
Class Name Cost of a $10,000 investment Costs paid as a percentage of a $10,000 investment
Class C $207 1.84%</t>
        </is>
      </c>
    </row>
    <row r="69">
      <c r="A69" s="4" t="inlineStr">
        <is>
          <t>Expenses Paid, Amount</t>
        </is>
      </c>
      <c r="B69" s="5" t="n">
        <v>207</v>
      </c>
    </row>
    <row r="70">
      <c r="A70" s="4" t="inlineStr">
        <is>
          <t>Expense Ratio, Percent</t>
        </is>
      </c>
      <c r="B70" s="6" t="n">
        <v>0.0184</v>
      </c>
    </row>
    <row r="71">
      <c r="A71" s="4" t="inlineStr">
        <is>
          <t>Performance Past Does Not Indicate Future [Text]</t>
        </is>
      </c>
      <c r="B71" s="4" t="inlineStr">
        <is>
          <t xml:space="preserve"> </t>
        </is>
      </c>
    </row>
    <row r="72">
      <c r="A72" s="4" t="inlineStr">
        <is>
          <t>Average Annual Return [Table Text Block]</t>
        </is>
      </c>
      <c r="B72" s="4" t="inlineStr">
        <is>
          <t>1 Year 5 Years 10 Years
Class C (without sales charges) 24.77 % 13.58 % 14.30 %
Class C (with sales charges) 23.81 % 13.58 % 14.30 %
S&amp;P 500 Index 22.15 % 15.00 % 13.15 %
Russell 3000 Growth Index 26.20 % 17.74 % 15.82 %</t>
        </is>
      </c>
    </row>
    <row r="73">
      <c r="A73" s="4" t="inlineStr">
        <is>
          <t>No Deduction of Taxes [Text Block]</t>
        </is>
      </c>
      <c r="B73" s="4" t="inlineStr">
        <is>
          <t>The graph and table do not reflect the deduction of taxes that a shareholder would pay on Fund distributions or the redemption or sale of Fund shares.</t>
        </is>
      </c>
    </row>
    <row r="74">
      <c r="A74" s="4" t="inlineStr">
        <is>
          <t>AssetsNet</t>
        </is>
      </c>
      <c r="B74" s="5" t="n">
        <v>1456250676</v>
      </c>
    </row>
    <row r="75">
      <c r="A75" s="4" t="inlineStr">
        <is>
          <t>Holdings Count | Holding</t>
        </is>
      </c>
      <c r="B75" s="7" t="n">
        <v>56</v>
      </c>
    </row>
    <row r="76">
      <c r="A76" s="4" t="inlineStr">
        <is>
          <t>Advisory Fees Paid, Amount</t>
        </is>
      </c>
      <c r="B76" s="5" t="n">
        <v>9752042</v>
      </c>
    </row>
    <row r="77">
      <c r="A77" s="4" t="inlineStr">
        <is>
          <t>InvestmentCompanyPortfolioTurnover</t>
        </is>
      </c>
      <c r="B77" s="8" t="n">
        <v>0.37</v>
      </c>
    </row>
    <row r="78">
      <c r="A78" s="4" t="inlineStr">
        <is>
          <t>Additional Fund Statistics [Text Block]</t>
        </is>
      </c>
      <c r="B78" s="4" t="inlineStr">
        <is>
          <t>Key Fund Statistics
Net Assets $1,456,250,676
# of Portfolio Holdings 56
Portfolio Turnover Rate 37%
Total Advisory Fees Paid $9,752,042</t>
        </is>
      </c>
    </row>
    <row r="79">
      <c r="A79" s="4" t="inlineStr">
        <is>
          <t>Holdings [Text Block]</t>
        </is>
      </c>
      <c r="B79" s="4" t="inlineStr">
        <is>
          <t>Sector Allocation
Value Value
Information Technology 33.4%
Health Care 17.2%
Consumer Discretionary 13.7%
Communication Services 12.9%
Industrials 8.6%
Consumer Staples 6.3%
Financials 4.0%
Materials 1.2%
Energy 0.9%
Short-Term Investments 2.0%
Other assets less liabilities -</t>
        </is>
      </c>
    </row>
    <row r="80">
      <c r="A80" s="4" t="inlineStr">
        <is>
          <t>Largest Holdings [Text Block]</t>
        </is>
      </c>
      <c r="B80" s="4" t="inlineStr">
        <is>
          <t>10 Top Holdings
Company U.S. $ Value % of Net Assets
NVIDIA Corp. $125,773,096 8.6 %
Microsoft Corp. $115,238,691 7.9 %
Amazon.com, Inc. $90,038,349 6.2 %
Alphabet, Inc. - Class C $80,069,754 5.5 %
Meta Platforms, Inc. - Class A $73,688,868 5.1 %
Visa, Inc. - Class A $57,514,367 4.0 %
Vertex Pharmaceuticals, Inc. $49,953,704 3.4 %
Eli Lilly &amp; Co. $42,280,474 2.9 %
Monster Beverage Corp. $37,803,196 2.6 %
Costco Wholesale Corp. $34,713,060 2.4 %
Total $707,073,559 48.6 %</t>
        </is>
      </c>
    </row>
    <row r="81">
      <c r="A81" s="4" t="inlineStr">
        <is>
          <t>Material Fund Change [Text Block]</t>
        </is>
      </c>
    </row>
    <row r="82">
      <c r="A82" s="4" t="inlineStr">
        <is>
          <t>C000029003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AB Growth Fund</t>
        </is>
      </c>
    </row>
    <row r="85">
      <c r="A85" s="4" t="inlineStr">
        <is>
          <t>Class Name</t>
        </is>
      </c>
      <c r="B85" s="4" t="inlineStr">
        <is>
          <t>Class I</t>
        </is>
      </c>
    </row>
    <row r="86">
      <c r="A86" s="4" t="inlineStr">
        <is>
          <t>Trading Symbol</t>
        </is>
      </c>
      <c r="B86" s="4" t="inlineStr">
        <is>
          <t>AGFIX</t>
        </is>
      </c>
    </row>
    <row r="87">
      <c r="A87" s="4" t="inlineStr">
        <is>
          <t>Annual or Semi-Annual Statement [Text Block]</t>
        </is>
      </c>
      <c r="B87" s="4" t="inlineStr">
        <is>
          <t>This annual shareholder report contains important information about the AB Growth Fund (the “Fund”) for the period of August 1, 2023 to July 31, 2024.</t>
        </is>
      </c>
    </row>
    <row r="88">
      <c r="A88" s="4" t="inlineStr">
        <is>
          <t>Shareholder Report Annual or Semi-Annual</t>
        </is>
      </c>
      <c r="B88" s="4" t="inlineStr">
        <is>
          <t>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https://www.abfunds.com/link/AB/AGFIX-A. You can also request this information by contacting us at (800) 227 4618.</t>
        </is>
      </c>
    </row>
    <row r="90">
      <c r="A90" s="4" t="inlineStr">
        <is>
          <t>Additional Information Phone Number</t>
        </is>
      </c>
      <c r="B90" s="4" t="inlineStr">
        <is>
          <t>(800) 227 4618</t>
        </is>
      </c>
    </row>
    <row r="91">
      <c r="A91" s="4" t="inlineStr">
        <is>
          <t>Additional Information Website</t>
        </is>
      </c>
      <c r="B91" s="4" t="inlineStr">
        <is>
          <t>https://www.abfunds.com/link/AB/AGFIX-A</t>
        </is>
      </c>
    </row>
    <row r="92">
      <c r="A92" s="4" t="inlineStr">
        <is>
          <t>Expenses [Text Block]</t>
        </is>
      </c>
      <c r="B92" s="4" t="inlineStr">
        <is>
          <t>What were the Fund costs for the last year? (Based on a hypothetical $10,000 investment)
Class Name Cost of a $10,000 investment Costs paid as a percentage of a $10,000 investment
Class I $97 0.86%</t>
        </is>
      </c>
    </row>
    <row r="93">
      <c r="A93" s="4" t="inlineStr">
        <is>
          <t>Expenses Paid, Amount</t>
        </is>
      </c>
      <c r="B93" s="5" t="n">
        <v>97</v>
      </c>
    </row>
    <row r="94">
      <c r="A94" s="4" t="inlineStr">
        <is>
          <t>Expense Ratio, Percent</t>
        </is>
      </c>
      <c r="B94" s="6" t="n">
        <v>0.0086</v>
      </c>
    </row>
    <row r="95">
      <c r="A95" s="4" t="inlineStr">
        <is>
          <t>Performance Past Does Not Indicate Future [Text]</t>
        </is>
      </c>
      <c r="B95" s="4" t="inlineStr">
        <is>
          <t xml:space="preserve"> </t>
        </is>
      </c>
    </row>
    <row r="96">
      <c r="A96" s="4" t="inlineStr">
        <is>
          <t>Average Annual Return [Table Text Block]</t>
        </is>
      </c>
      <c r="B96" s="4" t="inlineStr">
        <is>
          <t>1 Year 5 Years 10 Years
Class I (without sales charges) 26.05 % 14.72 % 15.52 %
Class I (with sales charges) 26.05 % 14.72 % 15.52 %
S&amp;P 500 Index 22.15 % 15.00 % 13.15 %
Russell 3000 Growth Index 26.20 % 17.74 % 15.82 %</t>
        </is>
      </c>
    </row>
    <row r="97">
      <c r="A97" s="4" t="inlineStr">
        <is>
          <t>No Deduction of Taxes [Text Block]</t>
        </is>
      </c>
      <c r="B97" s="4" t="inlineStr">
        <is>
          <t>The graph and table do not reflect the deduction of taxes that a shareholder would pay on Fund distributions or the redemption or sale of Fund shares.</t>
        </is>
      </c>
    </row>
    <row r="98">
      <c r="A98" s="4" t="inlineStr">
        <is>
          <t>AssetsNet</t>
        </is>
      </c>
      <c r="B98" s="5" t="n">
        <v>1456250676</v>
      </c>
    </row>
    <row r="99">
      <c r="A99" s="4" t="inlineStr">
        <is>
          <t>Holdings Count | Holding</t>
        </is>
      </c>
      <c r="B99" s="7" t="n">
        <v>56</v>
      </c>
    </row>
    <row r="100">
      <c r="A100" s="4" t="inlineStr">
        <is>
          <t>Advisory Fees Paid, Amount</t>
        </is>
      </c>
      <c r="B100" s="5" t="n">
        <v>9752042</v>
      </c>
    </row>
    <row r="101">
      <c r="A101" s="4" t="inlineStr">
        <is>
          <t>InvestmentCompanyPortfolioTurnover</t>
        </is>
      </c>
      <c r="B101" s="8" t="n">
        <v>0.37</v>
      </c>
    </row>
    <row r="102">
      <c r="A102" s="4" t="inlineStr">
        <is>
          <t>Additional Fund Statistics [Text Block]</t>
        </is>
      </c>
      <c r="B102" s="4" t="inlineStr">
        <is>
          <t>Key Fund Statistics
Net Assets $1,456,250,676
# of Portfolio Holdings 56
Portfolio Turnover Rate 37%
Total Advisory Fees Paid $9,752,042</t>
        </is>
      </c>
    </row>
    <row r="103">
      <c r="A103" s="4" t="inlineStr">
        <is>
          <t>Holdings [Text Block]</t>
        </is>
      </c>
      <c r="B103" s="4" t="inlineStr">
        <is>
          <t>Sector Allocation
Value Value
Information Technology 33.4%
Health Care 17.2%
Consumer Discretionary 13.7%
Communication Services 12.9%
Industrials 8.6%
Consumer Staples 6.3%
Financials 4.0%
Materials 1.2%
Energy 0.9%
Short-Term Investments 2.0%
Other assets less liabilities -</t>
        </is>
      </c>
    </row>
    <row r="104">
      <c r="A104" s="4" t="inlineStr">
        <is>
          <t>Largest Holdings [Text Block]</t>
        </is>
      </c>
      <c r="B104" s="4" t="inlineStr">
        <is>
          <t>10 Top Holdings
Company U.S. $ Value % of Net Assets
NVIDIA Corp. $125,773,096 8.6 %
Microsoft Corp. $115,238,691 7.9 %
Amazon.com, Inc. $90,038,349 6.2 %
Alphabet, Inc. - Class C $80,069,754 5.5 %
Meta Platforms, Inc. - Class A $73,688,868 5.1 %
Visa, Inc. - Class A $57,514,367 4.0 %
Vertex Pharmaceuticals, Inc. $49,953,704 3.4 %
Eli Lilly &amp; Co. $42,280,474 2.9 %
Monster Beverage Corp. $37,803,196 2.6 %
Costco Wholesale Corp. $34,713,060 2.4 %
Total $707,073,559 48.6 %</t>
        </is>
      </c>
    </row>
    <row r="105">
      <c r="A105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50"/>
  <sheetViews>
    <sheetView workbookViewId="0">
      <selection activeCell="A1" sqref="A1"/>
    </sheetView>
  </sheetViews>
  <sheetFormatPr baseColWidth="8" defaultRowHeight="15"/>
  <cols>
    <col width="52" customWidth="1" min="1" max="1"/>
    <col width="26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Jul. 31, 2024</t>
        </is>
      </c>
      <c r="C2" s="2" t="inlineStr">
        <is>
          <t>Jul. 31, 2023</t>
        </is>
      </c>
      <c r="D2" s="2" t="inlineStr">
        <is>
          <t>Jul. 31, 2022</t>
        </is>
      </c>
      <c r="E2" s="2" t="inlineStr">
        <is>
          <t>Jul. 31, 2021</t>
        </is>
      </c>
      <c r="F2" s="2" t="inlineStr">
        <is>
          <t>Jul. 31, 2020</t>
        </is>
      </c>
      <c r="G2" s="2" t="inlineStr">
        <is>
          <t>Jul. 31, 2019</t>
        </is>
      </c>
      <c r="H2" s="2" t="inlineStr">
        <is>
          <t>Jul. 31, 2018</t>
        </is>
      </c>
      <c r="I2" s="2" t="inlineStr">
        <is>
          <t>Jul. 31, 2017</t>
        </is>
      </c>
      <c r="J2" s="2" t="inlineStr">
        <is>
          <t>Jul. 31, 2016</t>
        </is>
      </c>
      <c r="K2" s="2" t="inlineStr">
        <is>
          <t>Jul. 31, 2015</t>
        </is>
      </c>
      <c r="L2" s="2" t="inlineStr">
        <is>
          <t>Jul. 31, 2014</t>
        </is>
      </c>
    </row>
    <row r="3">
      <c r="A3" s="4" t="inlineStr">
        <is>
          <t>C00002900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Advisor Class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42084</v>
      </c>
      <c r="C6" s="5" t="n">
        <v>33391</v>
      </c>
      <c r="D6" s="5" t="n">
        <v>28943</v>
      </c>
      <c r="E6" s="5" t="n">
        <v>35381</v>
      </c>
      <c r="F6" s="5" t="n">
        <v>26141</v>
      </c>
      <c r="G6" s="5" t="n">
        <v>21175</v>
      </c>
      <c r="H6" s="5" t="n">
        <v>18596</v>
      </c>
      <c r="I6" s="5" t="n">
        <v>14659</v>
      </c>
      <c r="J6" s="5" t="n">
        <v>12444</v>
      </c>
      <c r="K6" s="5" t="n">
        <v>12124</v>
      </c>
      <c r="L6" s="5" t="n">
        <v>10000</v>
      </c>
    </row>
    <row r="7">
      <c r="A7" s="4" t="inlineStr">
        <is>
          <t>C000028997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Class A 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39297</v>
      </c>
      <c r="C10" s="7" t="n">
        <v>31258</v>
      </c>
      <c r="D10" s="7" t="n">
        <v>27162</v>
      </c>
      <c r="E10" s="7" t="n">
        <v>33286</v>
      </c>
      <c r="F10" s="7" t="n">
        <v>24656</v>
      </c>
      <c r="G10" s="7" t="n">
        <v>20021</v>
      </c>
      <c r="H10" s="7" t="n">
        <v>17627</v>
      </c>
      <c r="I10" s="7" t="n">
        <v>13928</v>
      </c>
      <c r="J10" s="7" t="n">
        <v>11856</v>
      </c>
      <c r="K10" s="7" t="n">
        <v>11578</v>
      </c>
      <c r="L10" s="7" t="n">
        <v>9575</v>
      </c>
    </row>
    <row r="11">
      <c r="A11" s="4" t="inlineStr">
        <is>
          <t>C000028999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Class C 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38047</v>
      </c>
      <c r="C14" s="7" t="n">
        <v>30493</v>
      </c>
      <c r="D14" s="7" t="n">
        <v>26702</v>
      </c>
      <c r="E14" s="7" t="n">
        <v>32970</v>
      </c>
      <c r="F14" s="7" t="n">
        <v>24605</v>
      </c>
      <c r="G14" s="7" t="n">
        <v>20133</v>
      </c>
      <c r="H14" s="7" t="n">
        <v>17858</v>
      </c>
      <c r="I14" s="7" t="n">
        <v>14216</v>
      </c>
      <c r="J14" s="7" t="n">
        <v>12193</v>
      </c>
      <c r="K14" s="7" t="n">
        <v>11996</v>
      </c>
      <c r="L14" s="7" t="n">
        <v>10000</v>
      </c>
    </row>
    <row r="15">
      <c r="A15" s="4" t="inlineStr">
        <is>
          <t>C000029003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Class I 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42319</v>
      </c>
      <c r="C18" s="7" t="n">
        <v>33573</v>
      </c>
      <c r="D18" s="7" t="n">
        <v>29182</v>
      </c>
      <c r="E18" s="7" t="n">
        <v>35648</v>
      </c>
      <c r="F18" s="7" t="n">
        <v>26320</v>
      </c>
      <c r="G18" s="7" t="n">
        <v>21296</v>
      </c>
      <c r="H18" s="7" t="n">
        <v>18683</v>
      </c>
      <c r="I18" s="7" t="n">
        <v>14708</v>
      </c>
      <c r="J18" s="7" t="n">
        <v>12468</v>
      </c>
      <c r="K18" s="7" t="n">
        <v>12137</v>
      </c>
      <c r="L18" s="7" t="n">
        <v>10000</v>
      </c>
    </row>
    <row r="19">
      <c r="A19" s="4" t="inlineStr">
        <is>
          <t>AllianceBernstein Index: S&amp;P 500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S&amp;amp;P 500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34403</v>
      </c>
      <c r="C22" s="7" t="n">
        <v>28165</v>
      </c>
      <c r="D22" s="7" t="n">
        <v>24921</v>
      </c>
      <c r="E22" s="7" t="n">
        <v>26134</v>
      </c>
      <c r="F22" s="7" t="n">
        <v>19153</v>
      </c>
      <c r="G22" s="7" t="n">
        <v>17108</v>
      </c>
      <c r="H22" s="7" t="n">
        <v>15843</v>
      </c>
      <c r="I22" s="7" t="n">
        <v>13629</v>
      </c>
      <c r="J22" s="7" t="n">
        <v>11745</v>
      </c>
      <c r="K22" s="7" t="n">
        <v>11121</v>
      </c>
      <c r="L22" s="7" t="n">
        <v>10000</v>
      </c>
    </row>
    <row r="23">
      <c r="A23" s="4" t="inlineStr">
        <is>
          <t>AllianceBernstein Index: S&amp;P 500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S&amp;amp;P 500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34403</v>
      </c>
      <c r="C26" s="7" t="n">
        <v>28165</v>
      </c>
      <c r="D26" s="7" t="n">
        <v>24921</v>
      </c>
      <c r="E26" s="7" t="n">
        <v>26134</v>
      </c>
      <c r="F26" s="7" t="n">
        <v>19153</v>
      </c>
      <c r="G26" s="7" t="n">
        <v>17108</v>
      </c>
      <c r="H26" s="7" t="n">
        <v>15843</v>
      </c>
      <c r="I26" s="7" t="n">
        <v>13629</v>
      </c>
      <c r="J26" s="7" t="n">
        <v>11745</v>
      </c>
      <c r="K26" s="7" t="n">
        <v>11121</v>
      </c>
      <c r="L26" s="7" t="n">
        <v>10000</v>
      </c>
    </row>
    <row r="27">
      <c r="A27" s="4" t="inlineStr">
        <is>
          <t>AllianceBernstein Index: S&amp;P 500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S&amp;amp;P 500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34403</v>
      </c>
      <c r="C30" s="7" t="n">
        <v>28165</v>
      </c>
      <c r="D30" s="7" t="n">
        <v>24921</v>
      </c>
      <c r="E30" s="7" t="n">
        <v>26134</v>
      </c>
      <c r="F30" s="7" t="n">
        <v>19153</v>
      </c>
      <c r="G30" s="7" t="n">
        <v>17108</v>
      </c>
      <c r="H30" s="7" t="n">
        <v>15843</v>
      </c>
      <c r="I30" s="7" t="n">
        <v>13629</v>
      </c>
      <c r="J30" s="7" t="n">
        <v>11745</v>
      </c>
      <c r="K30" s="7" t="n">
        <v>11121</v>
      </c>
      <c r="L30" s="7" t="n">
        <v>10000</v>
      </c>
    </row>
    <row r="31">
      <c r="A31" s="4" t="inlineStr">
        <is>
          <t>AllianceBernstein Index: S&amp;P 500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S&amp;amp;P 500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34403</v>
      </c>
      <c r="C34" s="7" t="n">
        <v>28165</v>
      </c>
      <c r="D34" s="7" t="n">
        <v>24921</v>
      </c>
      <c r="E34" s="7" t="n">
        <v>26134</v>
      </c>
      <c r="F34" s="7" t="n">
        <v>19153</v>
      </c>
      <c r="G34" s="7" t="n">
        <v>17108</v>
      </c>
      <c r="H34" s="7" t="n">
        <v>15843</v>
      </c>
      <c r="I34" s="7" t="n">
        <v>13629</v>
      </c>
      <c r="J34" s="7" t="n">
        <v>11745</v>
      </c>
      <c r="K34" s="7" t="n">
        <v>11121</v>
      </c>
      <c r="L34" s="7" t="n">
        <v>10000</v>
      </c>
    </row>
    <row r="35">
      <c r="A35" s="4" t="inlineStr">
        <is>
          <t>Alliance Bernstein Index: Russell 3000 Growth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Russell 3000 Growth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43453</v>
      </c>
      <c r="C38" s="7" t="n">
        <v>34430</v>
      </c>
      <c r="D38" s="7" t="n">
        <v>29436</v>
      </c>
      <c r="E38" s="7" t="n">
        <v>33699</v>
      </c>
      <c r="F38" s="7" t="n">
        <v>24628</v>
      </c>
      <c r="G38" s="7" t="n">
        <v>19204</v>
      </c>
      <c r="H38" s="7" t="n">
        <v>17477</v>
      </c>
      <c r="I38" s="7" t="n">
        <v>14225</v>
      </c>
      <c r="J38" s="7" t="n">
        <v>12053</v>
      </c>
      <c r="K38" s="7" t="n">
        <v>11637</v>
      </c>
      <c r="L38" s="7" t="n">
        <v>10000</v>
      </c>
    </row>
    <row r="39">
      <c r="A39" s="4" t="inlineStr">
        <is>
          <t>Alliance Bernstein Index: Russell 3000 Growth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Russell 3000 Growth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43453</v>
      </c>
      <c r="C42" s="7" t="n">
        <v>34430</v>
      </c>
      <c r="D42" s="7" t="n">
        <v>29436</v>
      </c>
      <c r="E42" s="7" t="n">
        <v>33699</v>
      </c>
      <c r="F42" s="7" t="n">
        <v>24628</v>
      </c>
      <c r="G42" s="7" t="n">
        <v>19204</v>
      </c>
      <c r="H42" s="7" t="n">
        <v>17477</v>
      </c>
      <c r="I42" s="7" t="n">
        <v>14225</v>
      </c>
      <c r="J42" s="7" t="n">
        <v>12053</v>
      </c>
      <c r="K42" s="7" t="n">
        <v>11637</v>
      </c>
      <c r="L42" s="7" t="n">
        <v>10000</v>
      </c>
    </row>
    <row r="43">
      <c r="A43" s="4" t="inlineStr">
        <is>
          <t>Alliance Bernstein Index: Russell 3000 Growth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Russell 3000 Growth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43453</v>
      </c>
      <c r="C46" s="7" t="n">
        <v>34430</v>
      </c>
      <c r="D46" s="7" t="n">
        <v>29436</v>
      </c>
      <c r="E46" s="7" t="n">
        <v>33699</v>
      </c>
      <c r="F46" s="7" t="n">
        <v>24628</v>
      </c>
      <c r="G46" s="7" t="n">
        <v>19204</v>
      </c>
      <c r="H46" s="7" t="n">
        <v>17477</v>
      </c>
      <c r="I46" s="7" t="n">
        <v>14225</v>
      </c>
      <c r="J46" s="7" t="n">
        <v>12053</v>
      </c>
      <c r="K46" s="7" t="n">
        <v>11637</v>
      </c>
      <c r="L46" s="7" t="n">
        <v>10000</v>
      </c>
    </row>
    <row r="47">
      <c r="A47" s="4" t="inlineStr">
        <is>
          <t>Alliance Bernstein Index: Russell 3000 Growth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Russell 3000 Growth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43453</v>
      </c>
      <c r="C50" s="5" t="n">
        <v>34430</v>
      </c>
      <c r="D50" s="5" t="n">
        <v>29436</v>
      </c>
      <c r="E50" s="5" t="n">
        <v>33699</v>
      </c>
      <c r="F50" s="5" t="n">
        <v>24628</v>
      </c>
      <c r="G50" s="5" t="n">
        <v>19204</v>
      </c>
      <c r="H50" s="5" t="n">
        <v>17477</v>
      </c>
      <c r="I50" s="5" t="n">
        <v>14225</v>
      </c>
      <c r="J50" s="5" t="n">
        <v>12053</v>
      </c>
      <c r="K50" s="5" t="n">
        <v>11637</v>
      </c>
      <c r="L50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62"/>
  <sheetViews>
    <sheetView workbookViewId="0">
      <selection activeCell="A1" sqref="A1"/>
    </sheetView>
  </sheetViews>
  <sheetFormatPr baseColWidth="8" defaultRowHeight="15"/>
  <cols>
    <col width="52" customWidth="1" min="1" max="1"/>
    <col width="26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Jul. 31, 2024</t>
        </is>
      </c>
      <c r="C2" s="2" t="inlineStr">
        <is>
          <t>Jul. 31, 2024</t>
        </is>
      </c>
      <c r="D2" s="2" t="inlineStr">
        <is>
          <t>Jul. 31, 2024</t>
        </is>
      </c>
    </row>
    <row r="3">
      <c r="A3" s="4" t="inlineStr">
        <is>
          <t>C00002900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Advisor Class 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2602</v>
      </c>
      <c r="C6" s="6" t="n">
        <v>0.1473</v>
      </c>
      <c r="D6" s="6" t="n">
        <v>0.1545</v>
      </c>
    </row>
    <row r="7">
      <c r="A7" s="4" t="inlineStr">
        <is>
          <t>C000028997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Class A 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2037</v>
      </c>
      <c r="C10" s="6" t="n">
        <v>0.1345</v>
      </c>
      <c r="D10" s="6" t="n">
        <v>0.1467</v>
      </c>
    </row>
    <row r="11">
      <c r="A11" s="4" t="inlineStr">
        <is>
          <t>C000028999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Class C 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2381</v>
      </c>
      <c r="C14" s="6" t="n">
        <v>0.1358</v>
      </c>
      <c r="D14" s="6" t="n">
        <v>0.143</v>
      </c>
    </row>
    <row r="15">
      <c r="A15" s="4" t="inlineStr">
        <is>
          <t>C000029003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Class I 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2605</v>
      </c>
      <c r="C18" s="6" t="n">
        <v>0.1472</v>
      </c>
      <c r="D18" s="6" t="n">
        <v>0.1552</v>
      </c>
    </row>
    <row r="19">
      <c r="A19" s="4" t="inlineStr">
        <is>
          <t>Without Sales Load [Member] | C000029000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Average Annual Return, Percent</t>
        </is>
      </c>
      <c r="B21" s="6" t="n">
        <v>0.2602</v>
      </c>
      <c r="C21" s="6" t="n">
        <v>0.1473</v>
      </c>
      <c r="D21" s="6" t="n">
        <v>0.1545</v>
      </c>
    </row>
    <row r="22">
      <c r="A22" s="4" t="inlineStr">
        <is>
          <t>Without Sales Load [Member] | C000028997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3" t="inlineStr">
        <is>
          <t>Average Annual Return [Line Items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Average Annual Return, Percent</t>
        </is>
      </c>
      <c r="B24" s="6" t="n">
        <v>0.2572</v>
      </c>
      <c r="C24" s="6" t="n">
        <v>0.1444</v>
      </c>
      <c r="D24" s="6" t="n">
        <v>0.1517</v>
      </c>
    </row>
    <row r="25">
      <c r="A25" s="4" t="inlineStr">
        <is>
          <t>Without Sales Load [Member] | C000028999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3" t="inlineStr">
        <is>
          <t>Average Annual Return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Average Annual Return, Percent</t>
        </is>
      </c>
      <c r="B27" s="6" t="n">
        <v>0.2477</v>
      </c>
      <c r="C27" s="6" t="n">
        <v>0.1358</v>
      </c>
      <c r="D27" s="6" t="n">
        <v>0.143</v>
      </c>
    </row>
    <row r="28">
      <c r="A28" s="4" t="inlineStr">
        <is>
          <t>Without Sales Load [Member] | C000029003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3" t="inlineStr">
        <is>
          <t>Average Annual Return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2605</v>
      </c>
      <c r="C30" s="6" t="n">
        <v>0.1472</v>
      </c>
      <c r="D30" s="6" t="n">
        <v>0.1552</v>
      </c>
    </row>
    <row r="31">
      <c r="A31" s="4" t="inlineStr">
        <is>
          <t>AllianceBernstein Index: S&amp;P 500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S&amp;amp;P 500 Index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2215</v>
      </c>
      <c r="C34" s="8" t="n">
        <v>0.15</v>
      </c>
      <c r="D34" s="6" t="n">
        <v>0.1315</v>
      </c>
    </row>
    <row r="35">
      <c r="A35" s="4" t="inlineStr">
        <is>
          <t>AllianceBernstein Index: S&amp;P 500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S&amp;amp;P 500 Index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2215</v>
      </c>
      <c r="C38" s="8" t="n">
        <v>0.15</v>
      </c>
      <c r="D38" s="6" t="n">
        <v>0.1315</v>
      </c>
    </row>
    <row r="39">
      <c r="A39" s="4" t="inlineStr">
        <is>
          <t>AllianceBernstein Index: S&amp;P 500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S&amp;amp;P 500 Index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2215</v>
      </c>
      <c r="C42" s="8" t="n">
        <v>0.15</v>
      </c>
      <c r="D42" s="6" t="n">
        <v>0.1315</v>
      </c>
    </row>
    <row r="43">
      <c r="A43" s="4" t="inlineStr">
        <is>
          <t>AllianceBernstein Index: S&amp;P 500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S&amp;amp;P 500 Index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2215</v>
      </c>
      <c r="C46" s="8" t="n">
        <v>0.15</v>
      </c>
      <c r="D46" s="6" t="n">
        <v>0.1315</v>
      </c>
    </row>
    <row r="47">
      <c r="A47" s="4" t="inlineStr">
        <is>
          <t>Alliance Bernstein Index: Russell 3000 Growth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Russell 3000 Growth Index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262</v>
      </c>
      <c r="C50" s="6" t="n">
        <v>0.1774</v>
      </c>
      <c r="D50" s="6" t="n">
        <v>0.1582</v>
      </c>
    </row>
    <row r="51">
      <c r="A51" s="4" t="inlineStr">
        <is>
          <t>Alliance Bernstein Index: Russell 3000 Growth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Russell 3000 Growth Index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Average Annual Return, Percent</t>
        </is>
      </c>
      <c r="B54" s="6" t="n">
        <v>0.262</v>
      </c>
      <c r="C54" s="6" t="n">
        <v>0.1774</v>
      </c>
      <c r="D54" s="6" t="n">
        <v>0.1582</v>
      </c>
    </row>
    <row r="55">
      <c r="A55" s="4" t="inlineStr">
        <is>
          <t>Alliance Bernstein Index: Russell 3000 Growth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Russell 3000 Growth Index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4" t="inlineStr">
        <is>
          <t>Average Annual Return, Percent</t>
        </is>
      </c>
      <c r="B58" s="6" t="n">
        <v>0.262</v>
      </c>
      <c r="C58" s="6" t="n">
        <v>0.1774</v>
      </c>
      <c r="D58" s="6" t="n">
        <v>0.1582</v>
      </c>
    </row>
    <row r="59">
      <c r="A59" s="4" t="inlineStr">
        <is>
          <t>Alliance Bernstein Index: Russell 3000 Growth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Russell 3000 Growth Index</t>
        </is>
      </c>
      <c r="C61" s="4" t="inlineStr">
        <is>
          <t xml:space="preserve"> </t>
        </is>
      </c>
      <c r="D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262</v>
      </c>
      <c r="C62" s="6" t="n">
        <v>0.1774</v>
      </c>
      <c r="D62" s="6" t="n">
        <v>0.1582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53"/>
  <sheetViews>
    <sheetView workbookViewId="0">
      <selection activeCell="A1" sqref="A1"/>
    </sheetView>
  </sheetViews>
  <sheetFormatPr baseColWidth="8" defaultRowHeight="15"/>
  <cols>
    <col width="5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C000029000 | NVIDIA Corp.FR_67066G104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8599999999999999</v>
      </c>
    </row>
    <row r="5">
      <c r="A5" s="4" t="inlineStr">
        <is>
          <t>C000029000 | Microsoft Corp.FR_594918104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9</v>
      </c>
    </row>
    <row r="8">
      <c r="A8" s="4" t="inlineStr">
        <is>
          <t>C000029000 | Amazon.com, Inc.FR_023135106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2</v>
      </c>
    </row>
    <row r="11">
      <c r="A11" s="4" t="inlineStr">
        <is>
          <t>C000029000 | Alphabet, Inc.FR_02079K107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5</v>
      </c>
    </row>
    <row r="14">
      <c r="A14" s="4" t="inlineStr">
        <is>
          <t>C000029000 | Meta Platforms, Inc.FR_30303M102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1</v>
      </c>
    </row>
    <row r="17">
      <c r="A17" s="4" t="inlineStr">
        <is>
          <t>C000029000 | Visa, Inc.FR_92826C839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4</v>
      </c>
    </row>
    <row r="20">
      <c r="A20" s="4" t="inlineStr">
        <is>
          <t>C000029000 | Vertex Pharmaceuticals, Inc.FR_92532F100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4</v>
      </c>
    </row>
    <row r="23">
      <c r="A23" s="4" t="inlineStr">
        <is>
          <t>C000029000 | Eli Lilly &amp; Co.FR_532457108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9</v>
      </c>
    </row>
    <row r="26">
      <c r="A26" s="4" t="inlineStr">
        <is>
          <t>C000029000 | Monster Beverage Corp.FR_61174X109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6</v>
      </c>
    </row>
    <row r="29">
      <c r="A29" s="4" t="inlineStr">
        <is>
          <t>C000029000 | Costco Wholesale Corp.FR_22160K105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4</v>
      </c>
    </row>
    <row r="32">
      <c r="A32" s="4" t="inlineStr">
        <is>
          <t>C000029000 | SectorInformation 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34</v>
      </c>
    </row>
    <row r="35">
      <c r="A35" s="4" t="inlineStr">
        <is>
          <t>C000029000 | SectorHealth Car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72</v>
      </c>
    </row>
    <row r="38">
      <c r="A38" s="4" t="inlineStr">
        <is>
          <t>C000029000 | SectorConsumer Discretionar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37</v>
      </c>
    </row>
    <row r="41">
      <c r="A41" s="4" t="inlineStr">
        <is>
          <t>C000029000 | SectorCommunication Servic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29</v>
      </c>
    </row>
    <row r="44">
      <c r="A44" s="4" t="inlineStr">
        <is>
          <t>C000029000 | SectorIndust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599999999999999</v>
      </c>
    </row>
    <row r="47">
      <c r="A47" s="4" t="inlineStr">
        <is>
          <t>C000029000 | SectorConsumer Stapl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3</v>
      </c>
    </row>
    <row r="50">
      <c r="A50" s="4" t="inlineStr">
        <is>
          <t>C000029000 | SectorFinanc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4</v>
      </c>
    </row>
    <row r="53">
      <c r="A53" s="4" t="inlineStr">
        <is>
          <t>C000029000 | SectorMate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2</v>
      </c>
    </row>
    <row r="56">
      <c r="A56" s="4" t="inlineStr">
        <is>
          <t>C000029000 | SectorEnerg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8999999999999999</v>
      </c>
    </row>
    <row r="59">
      <c r="A59" s="4" t="inlineStr">
        <is>
          <t>C000029000 | SectorShort-Term Investment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2</v>
      </c>
    </row>
    <row r="62">
      <c r="A62" s="4" t="inlineStr">
        <is>
          <t>C000029000 | Sector Other Net Lin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(0.20%)</t>
        </is>
      </c>
    </row>
    <row r="65">
      <c r="A65" s="4" t="inlineStr">
        <is>
          <t>C000028997 | NVIDIA Corp.FR_67066G104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8599999999999999</v>
      </c>
    </row>
    <row r="68">
      <c r="A68" s="4" t="inlineStr">
        <is>
          <t>C000028997 | Microsoft Corp.FR_594918104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79</v>
      </c>
    </row>
    <row r="71">
      <c r="A71" s="4" t="inlineStr">
        <is>
          <t>C000028997 | Amazon.com, Inc.FR_023135106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62</v>
      </c>
    </row>
    <row r="74">
      <c r="A74" s="4" t="inlineStr">
        <is>
          <t>C000028997 | Alphabet, Inc.FR_02079K107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55</v>
      </c>
    </row>
    <row r="77">
      <c r="A77" s="4" t="inlineStr">
        <is>
          <t>C000028997 | Meta Platforms, Inc.FR_30303M102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51</v>
      </c>
    </row>
    <row r="80">
      <c r="A80" s="4" t="inlineStr">
        <is>
          <t>C000028997 | Visa, Inc.FR_92826C839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4</v>
      </c>
    </row>
    <row r="83">
      <c r="A83" s="4" t="inlineStr">
        <is>
          <t>C000028997 | Vertex Pharmaceuticals, Inc.FR_92532F100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4</v>
      </c>
    </row>
    <row r="86">
      <c r="A86" s="4" t="inlineStr">
        <is>
          <t>C000028997 | Eli Lilly &amp; Co.FR_532457108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9</v>
      </c>
    </row>
    <row r="89">
      <c r="A89" s="4" t="inlineStr">
        <is>
          <t>C000028997 | Monster Beverage Corp.FR_61174X109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6</v>
      </c>
    </row>
    <row r="92">
      <c r="A92" s="4" t="inlineStr">
        <is>
          <t>C000028997 | Costco Wholesale Corp.FR_22160K105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4</v>
      </c>
    </row>
    <row r="95">
      <c r="A95" s="4" t="inlineStr">
        <is>
          <t>C000028997 | SectorInformation Technolog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334</v>
      </c>
    </row>
    <row r="98">
      <c r="A98" s="4" t="inlineStr">
        <is>
          <t>C000028997 | SectorHealth Care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72</v>
      </c>
    </row>
    <row r="101">
      <c r="A101" s="4" t="inlineStr">
        <is>
          <t>C000028997 | SectorConsumer Discretionary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37</v>
      </c>
    </row>
    <row r="104">
      <c r="A104" s="4" t="inlineStr">
        <is>
          <t>C000028997 | SectorCommunication Servic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29</v>
      </c>
    </row>
    <row r="107">
      <c r="A107" s="4" t="inlineStr">
        <is>
          <t>C000028997 | SectorIndustrial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8599999999999999</v>
      </c>
    </row>
    <row r="110">
      <c r="A110" s="4" t="inlineStr">
        <is>
          <t>C000028997 | SectorConsumer Stapl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63</v>
      </c>
    </row>
    <row r="113">
      <c r="A113" s="4" t="inlineStr">
        <is>
          <t>C000028997 | SectorFinancial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4</v>
      </c>
    </row>
    <row r="116">
      <c r="A116" s="4" t="inlineStr">
        <is>
          <t>C000028997 | SectorMaterial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2</v>
      </c>
    </row>
    <row r="119">
      <c r="A119" s="4" t="inlineStr">
        <is>
          <t>C000028997 | SectorEnerg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08999999999999999</v>
      </c>
    </row>
    <row r="122">
      <c r="A122" s="4" t="inlineStr">
        <is>
          <t>C000028997 | SectorShort-Term Investment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2</v>
      </c>
    </row>
    <row r="125">
      <c r="A125" s="4" t="inlineStr">
        <is>
          <t>C000028997 | Sector Other Net Line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4" t="inlineStr">
        <is>
          <t>(0.20%)</t>
        </is>
      </c>
    </row>
    <row r="128">
      <c r="A128" s="4" t="inlineStr">
        <is>
          <t>C000028999 | NVIDIA Corp.FR_67066G104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8599999999999999</v>
      </c>
    </row>
    <row r="131">
      <c r="A131" s="4" t="inlineStr">
        <is>
          <t>C000028999 | Microsoft Corp.FR_594918104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79</v>
      </c>
    </row>
    <row r="134">
      <c r="A134" s="4" t="inlineStr">
        <is>
          <t>C000028999 | Amazon.com, Inc.FR_023135106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62</v>
      </c>
    </row>
    <row r="137">
      <c r="A137" s="4" t="inlineStr">
        <is>
          <t>C000028999 | Alphabet, Inc.FR_02079K107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55</v>
      </c>
    </row>
    <row r="140">
      <c r="A140" s="4" t="inlineStr">
        <is>
          <t>C000028999 | Meta Platforms, Inc.FR_30303M102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51</v>
      </c>
    </row>
    <row r="143">
      <c r="A143" s="4" t="inlineStr">
        <is>
          <t>C000028999 | Visa, Inc.FR_92826C839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4</v>
      </c>
    </row>
    <row r="146">
      <c r="A146" s="4" t="inlineStr">
        <is>
          <t>C000028999 | Vertex Pharmaceuticals, Inc.FR_92532F100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4</v>
      </c>
    </row>
    <row r="149">
      <c r="A149" s="4" t="inlineStr">
        <is>
          <t>C000028999 | Eli Lilly &amp; Co.FR_532457108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9</v>
      </c>
    </row>
    <row r="152">
      <c r="A152" s="4" t="inlineStr">
        <is>
          <t>C000028999 | Monster Beverage Corp.FR_61174X109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6</v>
      </c>
    </row>
    <row r="155">
      <c r="A155" s="4" t="inlineStr">
        <is>
          <t>C000028999 | Costco Wholesale Corp.FR_22160K105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4</v>
      </c>
    </row>
    <row r="158">
      <c r="A158" s="4" t="inlineStr">
        <is>
          <t>C000028999 | SectorInformation Technology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334</v>
      </c>
    </row>
    <row r="161">
      <c r="A161" s="4" t="inlineStr">
        <is>
          <t>C000028999 | SectorHealth Care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72</v>
      </c>
    </row>
    <row r="164">
      <c r="A164" s="4" t="inlineStr">
        <is>
          <t>C000028999 | SectorConsumer Discretionary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37</v>
      </c>
    </row>
    <row r="167">
      <c r="A167" s="4" t="inlineStr">
        <is>
          <t>C000028999 | SectorCommunication Service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29</v>
      </c>
    </row>
    <row r="170">
      <c r="A170" s="4" t="inlineStr">
        <is>
          <t>C000028999 | SectorIndustrial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8599999999999999</v>
      </c>
    </row>
    <row r="173">
      <c r="A173" s="4" t="inlineStr">
        <is>
          <t>C000028999 | SectorConsumer Staple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63</v>
      </c>
    </row>
    <row r="176">
      <c r="A176" s="4" t="inlineStr">
        <is>
          <t>C000028999 | SectorFinancial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4</v>
      </c>
    </row>
    <row r="179">
      <c r="A179" s="4" t="inlineStr">
        <is>
          <t>C000028999 | SectorMaterial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12</v>
      </c>
    </row>
    <row r="182">
      <c r="A182" s="4" t="inlineStr">
        <is>
          <t>C000028999 | SectorEnergy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08999999999999999</v>
      </c>
    </row>
    <row r="185">
      <c r="A185" s="4" t="inlineStr">
        <is>
          <t>C000028999 | SectorShort-Term Investment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2</v>
      </c>
    </row>
    <row r="188">
      <c r="A188" s="4" t="inlineStr">
        <is>
          <t>C000028999 | Sector Other Net Line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4" t="inlineStr">
        <is>
          <t>(0.20%)</t>
        </is>
      </c>
    </row>
    <row r="191">
      <c r="A191" s="4" t="inlineStr">
        <is>
          <t>C000029003 | NVIDIA Corp.FR_67066G104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8599999999999999</v>
      </c>
    </row>
    <row r="194">
      <c r="A194" s="4" t="inlineStr">
        <is>
          <t>C000029003 | Microsoft Corp.FR_594918104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79</v>
      </c>
    </row>
    <row r="197">
      <c r="A197" s="4" t="inlineStr">
        <is>
          <t>C000029003 | Amazon.com, Inc.FR_023135106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62</v>
      </c>
    </row>
    <row r="200">
      <c r="A200" s="4" t="inlineStr">
        <is>
          <t>C000029003 | Alphabet, Inc.FR_02079K107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55</v>
      </c>
    </row>
    <row r="203">
      <c r="A203" s="4" t="inlineStr">
        <is>
          <t>C000029003 | Meta Platforms, Inc.FR_30303M102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51</v>
      </c>
    </row>
    <row r="206">
      <c r="A206" s="4" t="inlineStr">
        <is>
          <t>C000029003 | Visa, Inc.FR_92826C839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4</v>
      </c>
    </row>
    <row r="209">
      <c r="A209" s="4" t="inlineStr">
        <is>
          <t>C000029003 | Vertex Pharmaceuticals, Inc.FR_92532F100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34</v>
      </c>
    </row>
    <row r="212">
      <c r="A212" s="4" t="inlineStr">
        <is>
          <t>C000029003 | Eli Lilly &amp; Co.FR_532457108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9</v>
      </c>
    </row>
    <row r="215">
      <c r="A215" s="4" t="inlineStr">
        <is>
          <t>C000029003 | Monster Beverage Corp.FR_61174X109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6</v>
      </c>
    </row>
    <row r="218">
      <c r="A218" s="4" t="inlineStr">
        <is>
          <t>C000029003 | Costco Wholesale Corp.FR_22160K105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4</v>
      </c>
    </row>
    <row r="221">
      <c r="A221" s="4" t="inlineStr">
        <is>
          <t>C000029003 | SectorInformation Technology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334</v>
      </c>
    </row>
    <row r="224">
      <c r="A224" s="4" t="inlineStr">
        <is>
          <t>C000029003 | SectorHealth Care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72</v>
      </c>
    </row>
    <row r="227">
      <c r="A227" s="4" t="inlineStr">
        <is>
          <t>C000029003 | SectorConsumer Discretionary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137</v>
      </c>
    </row>
    <row r="230">
      <c r="A230" s="4" t="inlineStr">
        <is>
          <t>C000029003 | SectorCommunication Service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29</v>
      </c>
    </row>
    <row r="233">
      <c r="A233" s="4" t="inlineStr">
        <is>
          <t>C000029003 | SectorIndustrial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8599999999999999</v>
      </c>
    </row>
    <row r="236">
      <c r="A236" s="4" t="inlineStr">
        <is>
          <t>C000029003 | SectorConsumer Staple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63</v>
      </c>
    </row>
    <row r="239">
      <c r="A239" s="4" t="inlineStr">
        <is>
          <t>C000029003 | SectorFinancial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4</v>
      </c>
    </row>
    <row r="242">
      <c r="A242" s="4" t="inlineStr">
        <is>
          <t>C000029003 | SectorMaterial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12</v>
      </c>
    </row>
    <row r="245">
      <c r="A245" s="4" t="inlineStr">
        <is>
          <t>C000029003 | SectorEnergy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08999999999999999</v>
      </c>
    </row>
    <row r="248">
      <c r="A248" s="4" t="inlineStr">
        <is>
          <t>C000029003 | SectorShort-Term Investment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2</v>
      </c>
    </row>
    <row r="251">
      <c r="A251" s="4" t="inlineStr">
        <is>
          <t>C000029003 | Sector Other Net Line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4" t="inlineStr">
        <is>
          <t>(0.2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3T17:17:01Z</dcterms:created>
  <dcterms:modified xmlns:dcterms="http://purl.org/dc/terms/" xmlns:xsi="http://www.w3.org/2001/XMLSchema-instance" xsi:type="dcterms:W3CDTF">2024-10-03T17:17:01Z</dcterms:modified>
</cp:coreProperties>
</file>